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illie Gi" sheetId="2" state="visible" r:id="rId2"/>
    <sheet xmlns:r="http://schemas.openxmlformats.org/officeDocument/2006/relationships" name="Risk_Return Detail Data- Baill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Document and Entity Information</t>
        </is>
      </c>
      <c r="B1" s="2" t="inlineStr">
        <is>
          <t>Oct. 15, 2021</t>
        </is>
      </c>
    </row>
    <row r="2">
      <c r="A2" s="3" t="inlineStr">
        <is>
          <t>Prospectus:</t>
        </is>
      </c>
    </row>
    <row r="3">
      <c r="A3" s="4" t="inlineStr">
        <is>
          <t>Document Type</t>
        </is>
      </c>
      <c r="B3" s="4" t="inlineStr">
        <is>
          <t>497</t>
        </is>
      </c>
    </row>
    <row r="4">
      <c r="A4" s="4" t="inlineStr">
        <is>
          <t>Document Period End Date</t>
        </is>
      </c>
      <c r="B4" s="4" t="inlineStr">
        <is>
          <t>Oct. 15,
		2021</t>
        </is>
      </c>
    </row>
    <row r="5">
      <c r="A5" s="4" t="inlineStr">
        <is>
          <t>Registrant Name</t>
        </is>
      </c>
      <c r="B5" s="4" t="inlineStr">
        <is>
          <t>BAILLIE GIFFORD FUNDS</t>
        </is>
      </c>
    </row>
    <row r="6">
      <c r="A6" s="4" t="inlineStr">
        <is>
          <t>Entity Central Index Key</t>
        </is>
      </c>
      <c r="B6" s="4" t="inlineStr">
        <is>
          <t>000112054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5,
		2021</t>
        </is>
      </c>
    </row>
    <row r="10">
      <c r="A10" s="4" t="inlineStr">
        <is>
          <t>Document Effective Date</t>
        </is>
      </c>
      <c r="B10" s="4" t="inlineStr">
        <is>
          <t>Oct. 15,
		2021</t>
        </is>
      </c>
    </row>
    <row r="11">
      <c r="A11" s="4" t="inlineStr">
        <is>
          <t>Prospectus Date</t>
        </is>
      </c>
      <c r="B11" s="4" t="inlineStr">
        <is>
          <t>Aug. 28,
		2021</t>
        </is>
      </c>
    </row>
    <row r="12">
      <c r="A12" s="4" t="inlineStr">
        <is>
          <t>Baillie Gifford Multi Asset Fund | Class K</t>
        </is>
      </c>
    </row>
    <row r="13">
      <c r="A13" s="3" t="inlineStr">
        <is>
          <t>Prospectus:</t>
        </is>
      </c>
    </row>
    <row r="14">
      <c r="A14" s="4" t="inlineStr">
        <is>
          <t>Trading Symbol</t>
        </is>
      </c>
      <c r="B14" s="4" t="inlineStr">
        <is>
          <t>BGBKX</t>
        </is>
      </c>
    </row>
    <row r="15">
      <c r="A15" s="4" t="inlineStr">
        <is>
          <t>Baillie Gifford Multi Asset Fund | Institutional Class</t>
        </is>
      </c>
    </row>
    <row r="16">
      <c r="A16" s="3" t="inlineStr">
        <is>
          <t>Prospectus:</t>
        </is>
      </c>
    </row>
    <row r="17">
      <c r="A17" s="4" t="inlineStr">
        <is>
          <t>Trading Symbol</t>
        </is>
      </c>
      <c r="B17" s="4" t="inlineStr">
        <is>
          <t>BGB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Multi Asset Fund</t>
        </is>
      </c>
    </row>
    <row r="3">
      <c r="A3" s="4" t="inlineStr">
        <is>
          <t>Baillie Gifford
Multi Asset Fund</t>
        </is>
      </c>
    </row>
    <row r="4">
      <c r="A4" s="4" t="inlineStr">
        <is>
          <t>BAILLIE GIFFORD
FUNDS Baillie Gifford
Multi Asset Fund (“MAF”) Supplement dated
October 15, 2021 to the Prospectus of MAF, dated August
28, 2021, as supplemented or revised from time to time. Effective immediately:</t>
        </is>
      </c>
    </row>
    <row r="5">
      <c r="A5" s="4" t="inlineStr">
        <is>
          <t>1. The following sentence is added after
the sentence that reads “The portfolio managers seek to achieve strong absolute returns
and low volatility over the long term” in the section titled “Principal Investment
Strategies” in MAF’s Prospectus: Further
to the Fund’s long-term investment approach, the portfolio managers seek to identify companies with the potential to grow sustainably.
When assessing a company’s ability to deliver sustainable growth over the long term, the Manager considers a range of factors,
including the environmental, social and governance (“ ESG</t>
        </is>
      </c>
    </row>
    <row r="6">
      <c r="A6" s="4" t="inlineStr">
        <is>
          <t>2. The first paragraph of the section
titled “Principal Investment Risks—Long-Term Investment Strategy Risk”
in MAF’s Prospectus is replaced with the following: The Fund
pursues a long-term investment approach, typically seeking returns over a period of several years, which can comprise a full market cycle
or more. This investment style may cause the Fund to lose money or underperform compared other mutual funds over extended periods of
time, and the Fund may not perform as expected in the long term. The market price of the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aillie Gifford Multi Ass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Multi Asset Fund (“MAF”) Supplement dated
October 15, 2021 to the Prospectus of MAF, dated August
28, 2021, as supplemented or revised from time to time. Effective immediately:</t>
        </is>
      </c>
    </row>
    <row r="5">
      <c r="A5" s="4" t="inlineStr">
        <is>
          <t>Risk/Return [Heading]</t>
        </is>
      </c>
      <c r="B5" s="4" t="inlineStr">
        <is>
          <t>rr_RiskReturnHeading</t>
        </is>
      </c>
      <c r="C5" s="4" t="inlineStr">
        <is>
          <t>Baillie Gifford
Multi Asset Fund</t>
        </is>
      </c>
    </row>
    <row r="6">
      <c r="A6" s="4" t="inlineStr">
        <is>
          <t>Strategy Narrative [Text Block]</t>
        </is>
      </c>
      <c r="B6" s="4" t="inlineStr">
        <is>
          <t>rr_StrategyNarrativeTextBlock</t>
        </is>
      </c>
      <c r="C6" s="4" t="inlineStr">
        <is>
          <t>1. The following sentence is added after
the sentence that reads “The portfolio managers seek to achieve strong absolute returns
and low volatility over the long term” in the section titled “Principal Investment
Strategies” in MAF’s Prospectus: Further
to the Fund’s long-term investment approach, the portfolio managers seek to identify companies with the potential to grow sustainably.
When assessing a company’s ability to deliver sustainable growth over the long term, the Manager considers a range of factors,
including the environmental, social and governance (“ ESG</t>
        </is>
      </c>
    </row>
    <row r="7">
      <c r="A7" s="4" t="inlineStr">
        <is>
          <t>Risk Narrative [Text Block]</t>
        </is>
      </c>
      <c r="B7" s="4" t="inlineStr">
        <is>
          <t>rr_RiskNarrativeTextBlock</t>
        </is>
      </c>
      <c r="C7" s="4" t="inlineStr">
        <is>
          <t>2. The first paragraph of the section
titled “Principal Investment Risks—Long-Term Investment Strategy Risk”
in MAF’s Prospectus is replaced with the following: The Fund
pursues a long-term investment approach, typically seeking returns over a period of several years, which can comprise a full market cycle
or more. This investment style may cause the Fund to lose money or underperform compared other mutual funds over extended periods of
time, and the Fund may not perform as expected in the long term. The market price of the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08:56Z</dcterms:created>
  <dcterms:modified xmlns:dcterms="http://purl.org/dc/terms/" xmlns:xsi="http://www.w3.org/2001/XMLSchema-instance" xsi:type="dcterms:W3CDTF">2021-10-15T21:08:56Z</dcterms:modified>
</cp:coreProperties>
</file>